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PROPOSED REVERSE ACQUISITION AN" sheetId="9" state="visible" r:id="rId9"/>
    <sheet xmlns:r="http://schemas.openxmlformats.org/officeDocument/2006/relationships" name="SUMMARY OF SIGNIFICANT ACCOUNTI" sheetId="10" state="visible" r:id="rId10"/>
    <sheet xmlns:r="http://schemas.openxmlformats.org/officeDocument/2006/relationships" name="STOCKHOLDERS_ EQUITY" sheetId="11" state="visible" r:id="rId11"/>
    <sheet xmlns:r="http://schemas.openxmlformats.org/officeDocument/2006/relationships" name="INCOME TAX"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BUSINESS AND O_2" sheetId="17" state="visible" r:id="rId17"/>
    <sheet xmlns:r="http://schemas.openxmlformats.org/officeDocument/2006/relationships" name="DESCRIPTION OF BUSINESS AND O_3" sheetId="18" state="visible" r:id="rId18"/>
    <sheet xmlns:r="http://schemas.openxmlformats.org/officeDocument/2006/relationships" name="STOCKHOLDERS_ EQUITY (Details N"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57</t>
        </is>
      </c>
      <c r="C12" s="4" t="inlineStr">
        <is>
          <t xml:space="preserve"> </t>
        </is>
      </c>
    </row>
    <row r="13">
      <c r="A13" s="4" t="inlineStr">
        <is>
          <t>Entity Registrant Name</t>
        </is>
      </c>
      <c r="B13" s="4" t="inlineStr">
        <is>
          <t>Luduson G Inc.</t>
        </is>
      </c>
      <c r="C13" s="4" t="inlineStr">
        <is>
          <t xml:space="preserve"> </t>
        </is>
      </c>
    </row>
    <row r="14">
      <c r="A14" s="4" t="inlineStr">
        <is>
          <t>Entity Central Index Key</t>
        </is>
      </c>
      <c r="B14" s="4" t="inlineStr">
        <is>
          <t>0001737193</t>
        </is>
      </c>
      <c r="C14" s="4" t="inlineStr">
        <is>
          <t xml:space="preserve"> </t>
        </is>
      </c>
    </row>
    <row r="15">
      <c r="A15" s="4" t="inlineStr">
        <is>
          <t>Entity Tax Identification Number</t>
        </is>
      </c>
      <c r="B15" s="4" t="inlineStr">
        <is>
          <t>82-31844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7/F</t>
        </is>
      </c>
      <c r="C17" s="4" t="inlineStr">
        <is>
          <t xml:space="preserve"> </t>
        </is>
      </c>
    </row>
    <row r="18">
      <c r="A18" s="4" t="inlineStr">
        <is>
          <t>Entity Address, Address Line Two</t>
        </is>
      </c>
      <c r="B18" s="4" t="inlineStr">
        <is>
          <t>80
Gloucester Road</t>
        </is>
      </c>
      <c r="C18" s="4" t="inlineStr">
        <is>
          <t xml:space="preserve"> </t>
        </is>
      </c>
    </row>
    <row r="19">
      <c r="A19" s="4" t="inlineStr">
        <is>
          <t>Entity Address, City or Town</t>
        </is>
      </c>
      <c r="B19" s="4" t="inlineStr">
        <is>
          <t>Wanchai</t>
        </is>
      </c>
      <c r="C19" s="4" t="inlineStr">
        <is>
          <t xml:space="preserve"> </t>
        </is>
      </c>
    </row>
    <row r="20">
      <c r="A20" s="4" t="inlineStr">
        <is>
          <t>Entity Address, Country</t>
        </is>
      </c>
      <c r="B20" s="4" t="inlineStr">
        <is>
          <t>HK</t>
        </is>
      </c>
      <c r="C20" s="4" t="inlineStr">
        <is>
          <t xml:space="preserve"> </t>
        </is>
      </c>
    </row>
    <row r="21">
      <c r="A21" s="4" t="inlineStr">
        <is>
          <t>Entity Address, Postal Zip Code</t>
        </is>
      </c>
      <c r="B21" s="4" t="inlineStr">
        <is>
          <t>00000</t>
        </is>
      </c>
      <c r="C21" s="4" t="inlineStr">
        <is>
          <t xml:space="preserve"> </t>
        </is>
      </c>
    </row>
    <row r="22">
      <c r="A22" s="4" t="inlineStr">
        <is>
          <t>City Area Code</t>
        </is>
      </c>
      <c r="B22" s="4" t="inlineStr">
        <is>
          <t>+852</t>
        </is>
      </c>
      <c r="C22" s="4" t="inlineStr">
        <is>
          <t xml:space="preserve"> </t>
        </is>
      </c>
    </row>
    <row r="23">
      <c r="A23" s="4" t="inlineStr">
        <is>
          <t>Local Phone Number</t>
        </is>
      </c>
      <c r="B23" s="4" t="inlineStr">
        <is>
          <t>2818 7199</t>
        </is>
      </c>
      <c r="C23" s="4" t="inlineStr">
        <is>
          <t xml:space="preserve"> </t>
        </is>
      </c>
    </row>
    <row r="24">
      <c r="A24" s="4" t="inlineStr">
        <is>
          <t>Title of 12(b) Security</t>
        </is>
      </c>
      <c r="B24" s="4" t="inlineStr">
        <is>
          <t>Common
    Stock, par value US$0.0001</t>
        </is>
      </c>
      <c r="C24" s="4" t="inlineStr">
        <is>
          <t xml:space="preserve"> </t>
        </is>
      </c>
    </row>
    <row r="25">
      <c r="A25" s="4" t="inlineStr">
        <is>
          <t>Trading Symbol</t>
        </is>
      </c>
      <c r="B25" s="4" t="inlineStr">
        <is>
          <t>LDSN</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821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
3 SUMMARY OF SIGNIFICANT ACCOUNTING POLICIES The accompanying unaudited pro-forma financial
statements reflect the application of certain significant accounting policies as described in this note and elsewhere in the accompanying
financial statements and notes. l Basis
of presentation The accompanying unaudited pro-forma financial
statements of the Company have been prepared by management in conformity with generally accepted accounting principles in the United States
of America (“U.S. GAAP”) and to give effect to the Reverse Acquisition and Spin-out of the Company’s subsidiaries to
the Director(s). In the opinion of management, the unaudited pro-forma financial statements include all adjustments necessary for the
fair presentation of the transactions described in Note 2 for the purpose of the Reverse Acquisition (see “Pro-Forma Assumptions
and Adjustments” described below). The unaudited pro−forma statement of financial
position has been prepared as if the Spinout described in Note 2 had occurred on December 31, 2022 for the proposed Reverse Acquisition.
The unaudited pro−forma statement of income/ (loss) and comprehensive income/ (loss) for the 3 months ended March 31, 2023 has been
prepared as if the Spinout had occurred on January 1, 2022. The unaudited pro-forma financial statements have
been prepared for illustrative purposes only and may not be indicative of the financial position and results of operations that would
have occurred if the transactions had taken place on the dates indicated or of the financial position or operating results which may be
obtained in the future. The unaudited pro-forma financial statements are not a forecast or projection of future results. The actual consolidated
financial statements and results of the Company and its subsidiaries for any period following March 31, 2023 will likely vary from the
amounts set forth in the unaudited pro forma financial statements and such variation may be material These accompanying unaudited pro-forma financial
statements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The information included in this Form 10-Q should be read in conjunction with Management’s Discussion and Analysis. l Pro-forma
Assumptions and Adjustments The unaudited pro-forma financial statements incorporate
the following pro-forma assumptions and adjustments to give effect to the transactions described in Note 2 as if they had occurred on
December 31, 2022 and January 1 2022 in the case of the unaudited pro-forma statement of financial position and statement of income (loss)
and comprehensive income (loss) respectively:
a. Spin-out of the Company’s subsidiaries’ assets and liabilities to the existing Director(s) Pursuant to the Definitive Agreement
of the Target obtained, the Company will transfer all the deconsolidated business, corporate, legal and accounting books, records and
documents, assets, all equipment, hardware, software, office supplies, fixtures, and other tangible property owned, leased or held by
or on behalf of the Company at a consideration of carrying value at balance sheet date of $2,821.
b. Reverse acquisition accounting The Company will complete such Reverse
Acquisition transaction pursuant to the Merger Accounting standard, in which the Company as the legal acquirer will acquire the Target
which is deemed to be the accounting acquirer. For accounting purposes, the Company is deemed to be the accounting acquiree in such reverse
acquisition transaction. The accounting acquirer will be the surviving legal entity in the Reverse Acquisition and continues to issue
financial statements. The financial reporting will then reflect the accounting from the perspective of the accounting acquirer, except
for the legal capital, which is retroactively adjusted to reflect the capital of the legal acquirer (accounting acquiree) in accordance
with ASC 805-40-45-1. The unaudited pro-forma financial statement is adjusted and prepared for the purpose of the reverse acquisition
accounting with the accounting acquirer. l Use
of estimates and assumptions In preparing these condensed financial statements,
management makes estimates and assumptions that affect the reported amounts of assets and liabilities in the balance sheet and revenues
and expenses during the periods reported. Actual results may differ from these estimates.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Uncertain
tax positions The Company did not take any uncertain tax positions
and had no adjustments to its income tax liabilities or benefits pursuant to the ASC 740 provisions of Section 740-10-25 for the three
months ended March 31, 2023 and 2022.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and operating
lease right-of-use assets approximate their fair values because of the short maturity of these instruments. l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
4 STOCKHOLDERS’ EQUITY Authorized shares As of March 31, 2023 and December 31, 2022, the
authorized share capital of the Company consisted of 100,000,000 0.0001 20,000,000 0.0001 The Company's first issuance of common stock,
totalling 580,000 shares, took place on March 6, 2014 pursuant to the Chapter 11 Plan of Reorganization confirmed by the U.S. Bankruptcy
Court in the matter of Pacific Shores Development, Inc. (“PSD”). The Court ordered the distribution of shares in the Company
to all general unsecured creditors of PSD, with these creditors to receive their Pro Rata share (according to amount of debt held) of
a pool of 80,000 shares in the Company. The Court also ordered the distribution of shares in the Company to all administrative creditors
of PSD, with these creditors to receive one share of common stock in the Company for each $0.10 of PSD's administrative debt which they
held. A total of 500,000 shares were issued to PSD’s administrative creditors. The Court has also ordered the distribution of
2,500,000 warrants in the Company to all administrative creditors of PSD, with these creditors to receive five warrants in the Company
for each $0.10 of PSD's administrative debt which they held. These creditors received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All warrants
are exercisable at any time prior to August 30, 2025. As of the date of this report, no warrants have been exercised. On May 22, 2020, the Company consummated the acquisition
of LHCL and agreed to issue to the shareholders of LHCL Ten Million (10,000,000) shares of its common stock, at a value of $0.10 per share,
for an aggregate value of $1,000,000. As of March 31, 2023, no warrants have been exercised. Issued and outstanding shares As of March 31, 2023 and December 31, 2022, 28,210,000 2,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 xml:space="preserve">NOTE –
5 INCOME TAX The Company mainly operates in Penang, Malaysia,
and other parts of Asia, and is subject to different taxes in the governing jurisdictions in which it operates. The effective tax rate
in the period presented is the result of the mix of income earned in various tax jurisdictions that apply a broad range of income tax
rate, as follows: United States of America LDSN is registered in
the State of Delaware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in May 2020. As of March 31, 2023,
the operations in the United States of America incurred nil cumulative net operating income which can be carried forward to offset future
taxable income. Any net operating loss carry forwards begin to expire in 2038, if unutilized. ASC 740, Accounting
for Income Tax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
6 RELATED PARTY TRANSACTIONS Apart from the transactions and balances detailed
elsewhere in these accompanying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
7 COMMITMENTS AND CONTINGENCIES As of March 31, 2023, the Company has no material
commitments or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
8 SUBSEQUENT EVENTS In accordance with ASC Topic 855,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l Basis
of presentation The accompanying unaudited pro-forma financial
statements of the Company have been prepared by management in conformity with generally accepted accounting principles in the United States
of America (“U.S. GAAP”) and to give effect to the Reverse Acquisition and Spin-out of the Company’s subsidiaries to
the Director(s). In the opinion of management, the unaudited pro-forma financial statements include all adjustments necessary for the
fair presentation of the transactions described in Note 2 for the purpose of the Reverse Acquisition (see “Pro-Forma Assumptions
and Adjustments” described below). The unaudited pro−forma statement of financial
position has been prepared as if the Spinout described in Note 2 had occurred on December 31, 2022 for the proposed Reverse Acquisition.
The unaudited pro−forma statement of income/ (loss) and comprehensive income/ (loss) for the 3 months ended March 31, 2023 has been
prepared as if the Spinout had occurred on January 1, 2022. The unaudited pro-forma financial statements have
been prepared for illustrative purposes only and may not be indicative of the financial position and results of operations that would
have occurred if the transactions had taken place on the dates indicated or of the financial position or operating results which may be
obtained in the future. The unaudited pro-forma financial statements are not a forecast or projection of future results. The actual consolidated
financial statements and results of the Company and its subsidiaries for any period following March 31, 2023 will likely vary from the
amounts set forth in the unaudited pro forma financial statements and such variation may be material These accompanying unaudited pro-forma financial
statements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The information included in this Form 10-Q should be read in conjunction with Management’s Discussion and Analysis. </t>
        </is>
      </c>
    </row>
    <row r="5">
      <c r="A5" s="4" t="inlineStr">
        <is>
          <t>Pro-forma Assumptions and Adjustments</t>
        </is>
      </c>
      <c r="B5" s="4" t="inlineStr">
        <is>
          <t xml:space="preserve">l Pro-forma
Assumptions and Adjustments The unaudited pro-forma financial statements incorporate
the following pro-forma assumptions and adjustments to give effect to the transactions described in Note 2 as if they had occurred on
December 31, 2022 and January 1 2022 in the case of the unaudited pro-forma statement of financial position and statement of income (loss)
and comprehensive income (loss) respectively:
a. Spin-out of the Company’s subsidiaries’ assets and liabilities to the existing Director(s) Pursuant to the Definitive Agreement
of the Target obtained, the Company will transfer all the deconsolidated business, corporate, legal and accounting books, records and
documents, assets, all equipment, hardware, software, office supplies, fixtures, and other tangible property owned, leased or held by
or on behalf of the Company at a consideration of carrying value at balance sheet date of $2,821.
b. Reverse acquisition accounting The Company will complete such Reverse
Acquisition transaction pursuant to the Merger Accounting standard, in which the Company as the legal acquirer will acquire the Target
which is deemed to be the accounting acquirer. For accounting purposes, the Company is deemed to be the accounting acquiree in such reverse
acquisition transaction. The accounting acquirer will be the surviving legal entity in the Reverse Acquisition and continues to issue
financial statements. The financial reporting will then reflect the accounting from the perspective of the accounting acquirer, except
for the legal capital, which is retroactively adjusted to reflect the capital of the legal acquirer (accounting acquiree) in accordance
with ASC 805-40-45-1. The unaudited pro-forma financial statement is adjusted and prepared for the purpose of the reverse acquisition
accounting with the accounting acquirer. </t>
        </is>
      </c>
    </row>
    <row r="6">
      <c r="A6" s="4" t="inlineStr">
        <is>
          <t>Use of estimates and assumptions</t>
        </is>
      </c>
      <c r="B6" s="4" t="inlineStr">
        <is>
          <t xml:space="preserve">l Use
of estimates and assumptions In preparing these condensed financial statements,
management makes estimates and assumptions that affect the reported amounts of assets and liabilities in the balance sheet and revenues
and expenses during the periods reported. Actual results may differ from these estimates. </t>
        </is>
      </c>
    </row>
    <row r="7">
      <c r="A7" s="4" t="inlineStr">
        <is>
          <t>Cash and cash equivalents</t>
        </is>
      </c>
      <c r="B7" s="4" t="inlineStr">
        <is>
          <t xml:space="preserve">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Income taxes</t>
        </is>
      </c>
      <c r="B8" s="4" t="inlineStr">
        <is>
          <t xml:space="preserve">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
        </is>
      </c>
    </row>
    <row r="9">
      <c r="A9" s="4" t="inlineStr">
        <is>
          <t>Uncertain tax positions</t>
        </is>
      </c>
      <c r="B9" s="4" t="inlineStr">
        <is>
          <t xml:space="preserve">l Uncertain
tax positions The Company did not take any uncertain tax positions
and had no adjustments to its income tax liabilities or benefits pursuant to the ASC 740 provisions of Section 740-10-25 for the three
months ended March 31, 2023 and 2022. </t>
        </is>
      </c>
    </row>
    <row r="10">
      <c r="A10" s="4" t="inlineStr">
        <is>
          <t>Foreign currencies translation</t>
        </is>
      </c>
      <c r="B10" s="4" t="inlineStr">
        <is>
          <t xml:space="preserve">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
        </is>
      </c>
    </row>
    <row r="11">
      <c r="A11" s="4" t="inlineStr">
        <is>
          <t>Related parties</t>
        </is>
      </c>
      <c r="B11" s="4" t="inlineStr">
        <is>
          <t xml:space="preserve">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12">
      <c r="A12" s="4" t="inlineStr">
        <is>
          <t>Commitments and contingencies</t>
        </is>
      </c>
      <c r="B12" s="4" t="inlineStr">
        <is>
          <t xml:space="preserve">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13">
      <c r="A13" s="4" t="inlineStr">
        <is>
          <t>Fair value of financial instruments</t>
        </is>
      </c>
      <c r="B13" s="4" t="inlineStr">
        <is>
          <t xml:space="preserve">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and operating
lease right-of-use assets approximate their fair values because of the short maturity of these instruments. </t>
        </is>
      </c>
    </row>
    <row r="14">
      <c r="A14" s="4" t="inlineStr">
        <is>
          <t>Recent accounting pronouncements</t>
        </is>
      </c>
      <c r="B14" s="4" t="inlineStr">
        <is>
          <t xml:space="preserve">l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3 Months Ended</t>
        </is>
      </c>
    </row>
    <row r="2">
      <c r="B2" s="2" t="inlineStr">
        <is>
          <t>Mar. 31, 2023</t>
        </is>
      </c>
    </row>
    <row r="3">
      <c r="A3" s="3" t="inlineStr">
        <is>
          <t>Accounting Policies [Abstract]</t>
        </is>
      </c>
      <c r="B3" s="4" t="inlineStr">
        <is>
          <t xml:space="preserve"> </t>
        </is>
      </c>
    </row>
    <row r="4">
      <c r="A4" s="4" t="inlineStr">
        <is>
          <t>Description of Subsidiaries</t>
        </is>
      </c>
      <c r="B4" s="4" t="inlineStr">
        <is>
          <t>Description of Subsidiaries
Name Place of incorporation and kind of legal entity Principal activities and place of operation Particulars of registered/paid up share capital Effective interest held
Luduson Holding Company Limited British Virgin Island Investment holding 10,000 ordinary shares at par value of $1 100
Luduson Entertainment Limited Hong Kong Sales and marketing 10,000 ordinary shares for HKD10,000 100
G Music Asia Limited British Virgin Islands Event planning 2 ordinary shares at par value of $1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42" customWidth="1" min="2" max="2"/>
  </cols>
  <sheetData>
    <row r="1">
      <c r="A1" s="1" t="inlineStr">
        <is>
          <t>DESCRIPTION OF BUSINESS AND ORGANIZATION (Details)</t>
        </is>
      </c>
      <c r="B1" s="2" t="inlineStr">
        <is>
          <t>3 Months Ended</t>
        </is>
      </c>
    </row>
    <row r="2">
      <c r="B2" s="2" t="inlineStr">
        <is>
          <t>Mar. 31, 2023</t>
        </is>
      </c>
    </row>
    <row r="3">
      <c r="A3" s="4" t="inlineStr">
        <is>
          <t>Luduson Holding [Member]</t>
        </is>
      </c>
      <c r="B3" s="4" t="inlineStr">
        <is>
          <t xml:space="preserve"> </t>
        </is>
      </c>
    </row>
    <row r="4">
      <c r="A4" s="4" t="inlineStr">
        <is>
          <t>Name of subsidiary</t>
        </is>
      </c>
      <c r="B4" s="4" t="inlineStr">
        <is>
          <t>Luduson Holding Company Limited</t>
        </is>
      </c>
    </row>
    <row r="5">
      <c r="A5" s="4" t="inlineStr">
        <is>
          <t>Place of incorporation</t>
        </is>
      </c>
      <c r="B5" s="4" t="inlineStr">
        <is>
          <t>British Virgin Island</t>
        </is>
      </c>
    </row>
    <row r="6">
      <c r="A6" s="4" t="inlineStr">
        <is>
          <t>Principal activity</t>
        </is>
      </c>
      <c r="B6" s="4" t="inlineStr">
        <is>
          <t>Investment holding</t>
        </is>
      </c>
    </row>
    <row r="7">
      <c r="A7" s="4" t="inlineStr">
        <is>
          <t>Share capital</t>
        </is>
      </c>
      <c r="B7" s="4" t="inlineStr">
        <is>
          <t>10,000 ordinary shares at par value of $1</t>
        </is>
      </c>
    </row>
    <row r="8">
      <c r="A8" s="4" t="inlineStr">
        <is>
          <t>Ownership percentage</t>
        </is>
      </c>
      <c r="B8" s="8" t="n">
        <v>1</v>
      </c>
    </row>
    <row r="9">
      <c r="A9" s="4" t="inlineStr">
        <is>
          <t>Luduson Entertainment [Member]</t>
        </is>
      </c>
      <c r="B9" s="4" t="inlineStr">
        <is>
          <t xml:space="preserve"> </t>
        </is>
      </c>
    </row>
    <row r="10">
      <c r="A10" s="4" t="inlineStr">
        <is>
          <t>Name of subsidiary</t>
        </is>
      </c>
      <c r="B10" s="4" t="inlineStr">
        <is>
          <t>Luduson Entertainment Limited</t>
        </is>
      </c>
    </row>
    <row r="11">
      <c r="A11" s="4" t="inlineStr">
        <is>
          <t>Place of incorporation</t>
        </is>
      </c>
      <c r="B11" s="4" t="inlineStr">
        <is>
          <t>Hong Kong</t>
        </is>
      </c>
    </row>
    <row r="12">
      <c r="A12" s="4" t="inlineStr">
        <is>
          <t>Principal activity</t>
        </is>
      </c>
      <c r="B12" s="4" t="inlineStr">
        <is>
          <t>Sales and marketing</t>
        </is>
      </c>
    </row>
    <row r="13">
      <c r="A13" s="4" t="inlineStr">
        <is>
          <t>Share capital</t>
        </is>
      </c>
      <c r="B13" s="4" t="inlineStr">
        <is>
          <t>10,000 ordinary shares for HKD10,000</t>
        </is>
      </c>
    </row>
    <row r="14">
      <c r="A14" s="4" t="inlineStr">
        <is>
          <t>Ownership percentage</t>
        </is>
      </c>
      <c r="B14" s="8" t="n">
        <v>1</v>
      </c>
    </row>
    <row r="15">
      <c r="A15" s="4" t="inlineStr">
        <is>
          <t>G Music Asia [Member]</t>
        </is>
      </c>
      <c r="B15" s="4" t="inlineStr">
        <is>
          <t xml:space="preserve"> </t>
        </is>
      </c>
    </row>
    <row r="16">
      <c r="A16" s="4" t="inlineStr">
        <is>
          <t>Name of subsidiary</t>
        </is>
      </c>
      <c r="B16" s="4" t="inlineStr">
        <is>
          <t>G Music Asia Limited</t>
        </is>
      </c>
    </row>
    <row r="17">
      <c r="A17" s="4" t="inlineStr">
        <is>
          <t>Place of incorporation</t>
        </is>
      </c>
      <c r="B17" s="4" t="inlineStr">
        <is>
          <t>British Virgin Islands</t>
        </is>
      </c>
    </row>
    <row r="18">
      <c r="A18" s="4" t="inlineStr">
        <is>
          <t>Principal activity</t>
        </is>
      </c>
      <c r="B18" s="4" t="inlineStr">
        <is>
          <t>Event planning</t>
        </is>
      </c>
    </row>
    <row r="19">
      <c r="A19" s="4" t="inlineStr">
        <is>
          <t>Share capital</t>
        </is>
      </c>
      <c r="B19" s="4" t="inlineStr">
        <is>
          <t>2 ordinary shares at par value of $1</t>
        </is>
      </c>
    </row>
    <row r="20">
      <c r="A20" s="4" t="inlineStr">
        <is>
          <t>Ownership percentage</t>
        </is>
      </c>
      <c r="B20" s="8" t="n">
        <v>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or Stated Value Per Share</t>
        </is>
      </c>
      <c r="B4" s="7" t="n">
        <v>0.0001</v>
      </c>
      <c r="C4" s="7" t="n">
        <v>0.0001</v>
      </c>
    </row>
    <row r="5">
      <c r="A5" s="4" t="inlineStr">
        <is>
          <t>Preferred Stock, Shares Authorized</t>
        </is>
      </c>
      <c r="B5" s="5" t="n">
        <v>20000000</v>
      </c>
      <c r="C5" s="5" t="n">
        <v>20000000</v>
      </c>
    </row>
    <row r="6">
      <c r="A6" s="4" t="inlineStr">
        <is>
          <t>Preferred Stock, Par or Stated Value Per Share</t>
        </is>
      </c>
      <c r="B6" s="7" t="n">
        <v>0.0001</v>
      </c>
      <c r="C6" s="7" t="n">
        <v>0.0001</v>
      </c>
    </row>
    <row r="7">
      <c r="A7" s="4" t="inlineStr">
        <is>
          <t>Common Stock, Shares, Issued</t>
        </is>
      </c>
      <c r="B7" s="5" t="n">
        <v>28210000</v>
      </c>
      <c r="C7" s="5" t="n">
        <v>28210000</v>
      </c>
    </row>
    <row r="8">
      <c r="A8" s="4" t="inlineStr">
        <is>
          <t>Common Stock, Shares, Outstanding</t>
        </is>
      </c>
      <c r="B8" s="5" t="n">
        <v>28210000</v>
      </c>
      <c r="C8" s="5" t="n">
        <v>28210000</v>
      </c>
    </row>
    <row r="9">
      <c r="A9" s="4" t="inlineStr">
        <is>
          <t>Class of Warrant or Right, Outstanding</t>
        </is>
      </c>
      <c r="B9" s="5" t="n">
        <v>2500000</v>
      </c>
      <c r="C9" s="5" t="n">
        <v>2500000</v>
      </c>
    </row>
    <row r="10">
      <c r="A10" s="4" t="inlineStr">
        <is>
          <t>[custom:ClassOfWarrantOrRightExercisable-0]</t>
        </is>
      </c>
      <c r="B10" s="5" t="n">
        <v>2500000</v>
      </c>
      <c r="C10" s="5" t="n">
        <v>2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Investment in Unlisted shares</t>
        </is>
      </c>
      <c r="B3" s="6" t="n">
        <v>2821</v>
      </c>
      <c r="C3" s="6" t="n">
        <v>2821</v>
      </c>
    </row>
    <row r="4">
      <c r="A4" s="4" t="inlineStr">
        <is>
          <t>Total current assets</t>
        </is>
      </c>
      <c r="B4" s="5" t="n">
        <v>2821</v>
      </c>
      <c r="C4" s="5" t="n">
        <v>2821</v>
      </c>
    </row>
    <row r="5">
      <c r="A5" s="4" t="inlineStr">
        <is>
          <t>TOTAL ASSETS</t>
        </is>
      </c>
      <c r="B5" s="5" t="n">
        <v>2821</v>
      </c>
      <c r="C5" s="5" t="n">
        <v>2821</v>
      </c>
    </row>
    <row r="6">
      <c r="A6" s="3" t="inlineStr">
        <is>
          <t>Current liabilities</t>
        </is>
      </c>
      <c r="B6" s="4" t="inlineStr">
        <is>
          <t xml:space="preserve"> </t>
        </is>
      </c>
      <c r="C6" s="4" t="inlineStr">
        <is>
          <t xml:space="preserve"> </t>
        </is>
      </c>
    </row>
    <row r="7">
      <c r="A7" s="4" t="inlineStr">
        <is>
          <t>Accrued liabilities and other payables</t>
        </is>
      </c>
      <c r="B7" s="5" t="n">
        <v>81000</v>
      </c>
      <c r="C7" s="5" t="n">
        <v>81000</v>
      </c>
    </row>
    <row r="8">
      <c r="A8" s="4" t="inlineStr">
        <is>
          <t>Total current liabilities</t>
        </is>
      </c>
      <c r="B8" s="5" t="n">
        <v>81000</v>
      </c>
      <c r="C8" s="5" t="n">
        <v>81000</v>
      </c>
    </row>
    <row r="9">
      <c r="A9" s="4" t="inlineStr">
        <is>
          <t>TOTAL LIABILITIES</t>
        </is>
      </c>
      <c r="B9" s="5" t="n">
        <v>81000</v>
      </c>
      <c r="C9" s="5" t="n">
        <v>81000</v>
      </c>
    </row>
    <row r="10">
      <c r="A10" s="3" t="inlineStr">
        <is>
          <t>SHAREHOLDERS’ EQUITY</t>
        </is>
      </c>
      <c r="B10" s="4" t="inlineStr">
        <is>
          <t xml:space="preserve"> </t>
        </is>
      </c>
      <c r="C10" s="4" t="inlineStr">
        <is>
          <t xml:space="preserve"> </t>
        </is>
      </c>
    </row>
    <row r="11">
      <c r="A11" s="4" t="inlineStr">
        <is>
          <t>Preferred stock, $0.0001 par value, 20,000,000 shares authorized, no shares issued and outstanding at March 31, 2023 and December 31, 2022 respectively</t>
        </is>
      </c>
      <c r="B11" s="5" t="n">
        <v>0</v>
      </c>
      <c r="C11" s="5" t="n">
        <v>0</v>
      </c>
    </row>
    <row r="12">
      <c r="A12" s="4" t="inlineStr">
        <is>
          <t>Common stock, $0.0001 par value, 100,000,000 shares authorized, 28,210,000 and 28,210,000 shares issued and outstanding at March 31, 2023 and December 31, 2022 respectively</t>
        </is>
      </c>
      <c r="B12" s="5" t="n">
        <v>2821</v>
      </c>
      <c r="C12" s="5" t="n">
        <v>2821</v>
      </c>
    </row>
    <row r="13">
      <c r="A13" s="4" t="inlineStr">
        <is>
          <t>Additional paid-in capital</t>
        </is>
      </c>
      <c r="B13" s="5" t="n">
        <v>1032179</v>
      </c>
      <c r="C13" s="5" t="n">
        <v>1032179</v>
      </c>
    </row>
    <row r="14">
      <c r="A14" s="4" t="inlineStr">
        <is>
          <t>Accumulated loss</t>
        </is>
      </c>
      <c r="B14" s="5" t="n">
        <v>-1113179</v>
      </c>
      <c r="C14" s="5" t="n">
        <v>-1113179</v>
      </c>
    </row>
    <row r="15">
      <c r="A15" s="4" t="inlineStr">
        <is>
          <t>Shareholders’ deficit</t>
        </is>
      </c>
      <c r="B15" s="5" t="n">
        <v>-78179</v>
      </c>
      <c r="C15" s="5" t="n">
        <v>-78179</v>
      </c>
    </row>
    <row r="16">
      <c r="A16" s="4" t="inlineStr">
        <is>
          <t>TOTAL LIABILITIES AND SHAREHOLDERS’ DEFICIT</t>
        </is>
      </c>
      <c r="B16" s="6" t="n">
        <v>2821</v>
      </c>
      <c r="C16" s="6" t="n">
        <v>28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00000000</v>
      </c>
      <c r="C8" s="5" t="n">
        <v>100000000</v>
      </c>
    </row>
    <row r="9">
      <c r="A9" s="4" t="inlineStr">
        <is>
          <t>Common Stock, Shares, Issued</t>
        </is>
      </c>
      <c r="B9" s="5" t="n">
        <v>28210000</v>
      </c>
      <c r="C9" s="5" t="n">
        <v>28210000</v>
      </c>
    </row>
    <row r="10">
      <c r="A10" s="4" t="inlineStr">
        <is>
          <t>Common Stock, Shares, Outstanding</t>
        </is>
      </c>
      <c r="B10" s="5" t="n">
        <v>28210000</v>
      </c>
      <c r="C10" s="5" t="n">
        <v>282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net</t>
        </is>
      </c>
      <c r="B4" s="6" t="n">
        <v>0</v>
      </c>
      <c r="C4" s="6" t="n">
        <v>0</v>
      </c>
    </row>
    <row r="5">
      <c r="A5" s="4" t="inlineStr">
        <is>
          <t>Cost of revenue</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Audit fee</t>
        </is>
      </c>
      <c r="B8" s="5" t="n">
        <v>0</v>
      </c>
      <c r="C8" s="5" t="n">
        <v>0</v>
      </c>
    </row>
    <row r="9">
      <c r="A9" s="4" t="inlineStr">
        <is>
          <t>LOSS BEFORE INCOME TAXES</t>
        </is>
      </c>
      <c r="B9" s="5" t="n">
        <v>0</v>
      </c>
      <c r="C9" s="5" t="n">
        <v>0</v>
      </c>
    </row>
    <row r="10">
      <c r="A10" s="4" t="inlineStr">
        <is>
          <t>Income tax expenses</t>
        </is>
      </c>
      <c r="B10" s="5" t="n">
        <v>0</v>
      </c>
      <c r="C10" s="5" t="n">
        <v>0</v>
      </c>
    </row>
    <row r="11">
      <c r="A11" s="4" t="inlineStr">
        <is>
          <t>NET LOSS AND COMPREHENSIVE LOSS</t>
        </is>
      </c>
      <c r="B11" s="6" t="n">
        <v>0</v>
      </c>
      <c r="C1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Earnings Per Share, Basic</t>
        </is>
      </c>
      <c r="B4" s="6" t="n">
        <v>0</v>
      </c>
      <c r="C4" s="6" t="n">
        <v>0</v>
      </c>
    </row>
    <row r="5">
      <c r="A5" s="4" t="inlineStr">
        <is>
          <t>Earnings Per Share, Diluted</t>
        </is>
      </c>
      <c r="B5" s="6" t="n">
        <v>0</v>
      </c>
      <c r="C5" s="6" t="n">
        <v>0</v>
      </c>
    </row>
    <row r="6">
      <c r="A6" s="4" t="inlineStr">
        <is>
          <t>Weighted Average Number of Shares Outstanding, Basic</t>
        </is>
      </c>
      <c r="B6" s="5" t="n">
        <v>28210000</v>
      </c>
      <c r="C6" s="5" t="n">
        <v>28210000</v>
      </c>
    </row>
    <row r="7">
      <c r="A7" s="4" t="inlineStr">
        <is>
          <t>Weighted Average Number of Shares Outstanding, Diluted</t>
        </is>
      </c>
      <c r="B7" s="5" t="n">
        <v>28210000</v>
      </c>
      <c r="C7" s="5" t="n">
        <v>282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loss</t>
        </is>
      </c>
      <c r="B4" s="6" t="n">
        <v>0</v>
      </c>
      <c r="C4" s="6" t="n">
        <v>0</v>
      </c>
    </row>
    <row r="5">
      <c r="A5" s="3" t="inlineStr">
        <is>
          <t>Change in operating assets and liabilities:</t>
        </is>
      </c>
      <c r="B5" s="4" t="inlineStr">
        <is>
          <t xml:space="preserve"> </t>
        </is>
      </c>
      <c r="C5" s="4" t="inlineStr">
        <is>
          <t xml:space="preserve"> </t>
        </is>
      </c>
    </row>
    <row r="6">
      <c r="A6" s="4" t="inlineStr">
        <is>
          <t>Accrued expenses and other payable</t>
        </is>
      </c>
      <c r="B6" s="5" t="n">
        <v>0</v>
      </c>
      <c r="C6" s="5" t="n">
        <v>0</v>
      </c>
    </row>
    <row r="7">
      <c r="A7" s="4" t="inlineStr">
        <is>
          <t>Net cash provided by / (used in) operating activities</t>
        </is>
      </c>
      <c r="B7" s="5" t="n">
        <v>0</v>
      </c>
      <c r="C7" s="5" t="n">
        <v>0</v>
      </c>
    </row>
    <row r="8">
      <c r="A8" s="4" t="inlineStr">
        <is>
          <t>Net change in cash and cash equivalents</t>
        </is>
      </c>
      <c r="B8" s="5" t="n">
        <v>0</v>
      </c>
      <c r="C8" s="5" t="n">
        <v>0</v>
      </c>
    </row>
    <row r="9">
      <c r="A9" s="4" t="inlineStr">
        <is>
          <t>CASH AND CASH EQUIVALENTS, BEGINNING OF PERIOD</t>
        </is>
      </c>
      <c r="B9" s="5" t="n">
        <v>0</v>
      </c>
      <c r="C9" s="5" t="n">
        <v>0</v>
      </c>
    </row>
    <row r="10">
      <c r="A10" s="4" t="inlineStr">
        <is>
          <t>CASH AND CASH EQUIVALENTS, END OF PERIOD</t>
        </is>
      </c>
      <c r="B10" s="5" t="n">
        <v>0</v>
      </c>
      <c r="C10" s="5" t="n">
        <v>0</v>
      </c>
    </row>
    <row r="11">
      <c r="A11" s="3" t="inlineStr">
        <is>
          <t>SUPPLEMENTAL DISCLOSURE OF CASH FLOW INFORMATION</t>
        </is>
      </c>
      <c r="B11" s="4" t="inlineStr">
        <is>
          <t xml:space="preserve"> </t>
        </is>
      </c>
      <c r="C11" s="4" t="inlineStr">
        <is>
          <t xml:space="preserve"> </t>
        </is>
      </c>
    </row>
    <row r="12">
      <c r="A12" s="4" t="inlineStr">
        <is>
          <t>Cash paid for tax</t>
        </is>
      </c>
      <c r="B12" s="5" t="n">
        <v>0</v>
      </c>
      <c r="C12" s="5" t="n">
        <v>0</v>
      </c>
    </row>
    <row r="13">
      <c r="A13" s="4" t="inlineStr">
        <is>
          <t>Cash paid for interest</t>
        </is>
      </c>
      <c r="B13" s="6" t="n">
        <v>0</v>
      </c>
      <c r="C1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s at January 1, 2023 at Dec. 31, 2021</t>
        </is>
      </c>
      <c r="B2" s="6" t="n">
        <v>2821</v>
      </c>
      <c r="C2" s="6" t="n">
        <v>1032179</v>
      </c>
      <c r="D2" s="6" t="n">
        <v>-1070179</v>
      </c>
      <c r="E2" s="6" t="n">
        <v>-35179</v>
      </c>
    </row>
    <row r="3">
      <c r="A3" s="4" t="inlineStr">
        <is>
          <t>Beginning balance, shares at Dec. 31, 2021</t>
        </is>
      </c>
      <c r="B3" s="5" t="n">
        <v>28210000</v>
      </c>
      <c r="C3" s="4" t="inlineStr">
        <is>
          <t xml:space="preserve"> </t>
        </is>
      </c>
      <c r="D3" s="4" t="inlineStr">
        <is>
          <t xml:space="preserve"> </t>
        </is>
      </c>
      <c r="E3" s="4" t="inlineStr">
        <is>
          <t xml:space="preserve"> </t>
        </is>
      </c>
    </row>
    <row r="4">
      <c r="A4" s="4" t="inlineStr">
        <is>
          <t>Net loss for the period</t>
        </is>
      </c>
      <c r="B4" s="6" t="n">
        <v>0</v>
      </c>
      <c r="C4" s="5" t="n">
        <v>0</v>
      </c>
      <c r="D4" s="5" t="n">
        <v>0</v>
      </c>
      <c r="E4" s="5" t="n">
        <v>0</v>
      </c>
    </row>
    <row r="5">
      <c r="A5" s="4" t="inlineStr">
        <is>
          <t>Balance as at March 31, 2023 at Mar. 31, 2022</t>
        </is>
      </c>
      <c r="B5" s="6" t="n">
        <v>2821</v>
      </c>
      <c r="C5" s="5" t="n">
        <v>1032179</v>
      </c>
      <c r="D5" s="5" t="n">
        <v>-1070179</v>
      </c>
      <c r="E5" s="5" t="n">
        <v>-35179</v>
      </c>
    </row>
    <row r="6">
      <c r="A6" s="4" t="inlineStr">
        <is>
          <t>Beginning balance, shares at Mar. 31, 2022</t>
        </is>
      </c>
      <c r="B6" s="5" t="n">
        <v>28210000</v>
      </c>
      <c r="C6" s="4" t="inlineStr">
        <is>
          <t xml:space="preserve"> </t>
        </is>
      </c>
      <c r="D6" s="4" t="inlineStr">
        <is>
          <t xml:space="preserve"> </t>
        </is>
      </c>
      <c r="E6" s="4" t="inlineStr">
        <is>
          <t xml:space="preserve"> </t>
        </is>
      </c>
    </row>
    <row r="7">
      <c r="A7" s="4" t="inlineStr">
        <is>
          <t>Balance as at January 1, 2023 at Dec. 31, 2022</t>
        </is>
      </c>
      <c r="B7" s="6" t="n">
        <v>2821</v>
      </c>
      <c r="C7" s="5" t="n">
        <v>1032179</v>
      </c>
      <c r="D7" s="5" t="n">
        <v>-1113179</v>
      </c>
      <c r="E7" s="5" t="n">
        <v>-78179</v>
      </c>
    </row>
    <row r="8">
      <c r="A8" s="4" t="inlineStr">
        <is>
          <t>Beginning balance, shares at Dec. 31, 2022</t>
        </is>
      </c>
      <c r="B8" s="5" t="n">
        <v>28210000</v>
      </c>
      <c r="C8" s="4" t="inlineStr">
        <is>
          <t xml:space="preserve"> </t>
        </is>
      </c>
      <c r="D8" s="4" t="inlineStr">
        <is>
          <t xml:space="preserve"> </t>
        </is>
      </c>
      <c r="E8" s="4" t="inlineStr">
        <is>
          <t xml:space="preserve"> </t>
        </is>
      </c>
    </row>
    <row r="9">
      <c r="A9" s="4" t="inlineStr">
        <is>
          <t>Net loss for the period</t>
        </is>
      </c>
      <c r="B9" s="6" t="n">
        <v>0</v>
      </c>
      <c r="C9" s="5" t="n">
        <v>0</v>
      </c>
      <c r="D9" s="5" t="n">
        <v>0</v>
      </c>
      <c r="E9" s="5" t="n">
        <v>0</v>
      </c>
    </row>
    <row r="10">
      <c r="A10" s="4" t="inlineStr">
        <is>
          <t>Balance as at March 31, 2023 at Mar. 31, 2023</t>
        </is>
      </c>
      <c r="B10" s="6" t="n">
        <v>2821</v>
      </c>
      <c r="C10" s="6" t="n">
        <v>1032179</v>
      </c>
      <c r="D10" s="6" t="n">
        <v>-1113179</v>
      </c>
      <c r="E10" s="6" t="n">
        <v>-78179</v>
      </c>
    </row>
    <row r="11">
      <c r="A11" s="4" t="inlineStr">
        <is>
          <t>Beginning balance, shares at Mar. 31, 2023</t>
        </is>
      </c>
      <c r="B11" s="5" t="n">
        <v>28210000</v>
      </c>
      <c r="C11" s="4" t="inlineStr">
        <is>
          <t xml:space="preserve"> </t>
        </is>
      </c>
      <c r="D11" s="4" t="inlineStr">
        <is>
          <t xml:space="preserve"> </t>
        </is>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ORGANIZATION</t>
        </is>
      </c>
      <c r="B4" s="4" t="inlineStr">
        <is>
          <t xml:space="preserve">NOTE – 1 DESCRIPTION OF
BUSINESS AND ORGANIZATION Luduson G Inc. ("the
Company" or "LDSN") was organized under the laws of the State of Delaware on March 6, 2014 under the name Jovanovic-Steele,
Inc. The Company’s name was changed to Baja Custom Designs, Inc. on November 30, 2017. The Company was established as part of the
Chapter 11 Plan of Reorganization of Pacific Shores Development, Inc. ("PSD"). The Company’s name was further changed
to Luduson G Inc. on July 15, 2020. Currently, the Company
is actively seeking new business which has the potential to generate a healthy stream of income. The management has primarily targeted
an entertainment company which mainly engages in the service of building and fostering relationships between leading influencers and brands,
through identifying and partnering with top influencers across a range of industries and social media platforms. The Company is principally
engaged in influencer management, commercial film production and online ecosystem development company, with the target to provide a unified
entertainment universe for Southeast Asian market and fans of the genre around the world. Description of subsidiaries As of March 31, 2023, the Company has the following
subsidiaries:
Description of Subsidiaries
Name Place of incorporation and kind of legal entity Principal activities and place of operation Particulars of registered/paid up share capital Effective interest held
Luduson Holding Company Limited British Virgin Island Investment holding 10,000 ordinary shares at par value of $1 100
Luduson Entertainment Limited Hong Kong Sales and marketing 10,000 ordinary shares for HKD10,000 100
G Music Asia Limited British Virgin Islands Event planning 2 ordinary shares at par value of $1 100 All of the subsidiaries have been deconsolidated
on May 12,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OSED REVERSE ACQUISITION AND SPIN-OUT</t>
        </is>
      </c>
      <c r="B1" s="2" t="inlineStr">
        <is>
          <t>3 Months Ended</t>
        </is>
      </c>
    </row>
    <row r="2">
      <c r="B2" s="2" t="inlineStr">
        <is>
          <t>Mar. 31, 2023</t>
        </is>
      </c>
    </row>
    <row r="3">
      <c r="A3" s="3" t="inlineStr">
        <is>
          <t>Proposed Reverse Acquisition And Spin-out</t>
        </is>
      </c>
      <c r="B3" s="4" t="inlineStr">
        <is>
          <t xml:space="preserve"> </t>
        </is>
      </c>
    </row>
    <row r="4">
      <c r="A4" s="4" t="inlineStr">
        <is>
          <t>PROPOSED REVERSE ACQUISITION AND SPIN-OUT</t>
        </is>
      </c>
      <c r="B4" s="4" t="inlineStr">
        <is>
          <t xml:space="preserve">NOTE – 2 PROPOSED REVERSE ACQUISITION
AND SPIN-OUT The Company is in the process of negotiating a
definitive agreement (the “Definitive Agreement”) with the target business (the “Target”), which is primarily
engaged in influencer management, commercial film production and online ecosystem development company, with the target to provide a unified
entertainment universe for Southeast Asian market and fans of the genre around the world. The Company is expected to issue a minimum of
90% fully diluted shares to the business owner of the Target, in exchange for 100% of their European company and the whole operation.
After such transaction, the business owner of the Target gains the control of the Company and in effect completes a business combination
of the Target with the Company, resulting in a reverse acquisition (the “Reverse Acquisition”). The European company includes
the experienced team with full employment contracts, expertise, and customer and supplier list, but has immaterial tangible assets and
liabilities. The estimated NAV is foreseen to create a big profit for the Company, with more than 1,000 Greater China influencers having
a very dominant track record in the Hong Kong movie industry. At the same time, the deconsolidated 3 entities will be returned to the
Director(s) (the “Spin-out”). An 8-k will be announced shortly after the Reverse
Acquisition and Spin-out to reflect the timely and accurate presentation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11:52:23Z</dcterms:created>
  <dcterms:modified xmlns:dcterms="http://purl.org/dc/terms/" xmlns:xsi="http://www.w3.org/2001/XMLSchema-instance" xsi:type="dcterms:W3CDTF">2023-05-17T11:52:23Z</dcterms:modified>
</cp:coreProperties>
</file>